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T GOL" sheetId="2" state="visible" r:id="rId2"/>
    <sheet xmlns:r="http://schemas.openxmlformats.org/officeDocument/2006/relationships" name="Risk_Return Detail Data- AST 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Feb. 4,
		2019</t>
  </si>
  <si>
    <t>Document Effective Date</t>
  </si>
  <si>
    <t>dei_DocumentEffectiveDate</t>
  </si>
  <si>
    <t>Prospectus Date</t>
  </si>
  <si>
    <t>rr_ProspectusDate</t>
  </si>
  <si>
    <t>Apr. 30,
		2018</t>
  </si>
  <si>
    <t>Entity Inv Company Type</t>
  </si>
  <si>
    <t>dei_EntityInvCompanyType</t>
  </si>
  <si>
    <t>N-1A</t>
  </si>
  <si>
    <t>Apr. 30, 2018</t>
  </si>
  <si>
    <t xml:space="preserve">ADVANCED SERIES TRUST AST Goldman Sachs Mid-Cap Growth Portfolio Supplement dated February 4, 2019 to the Currently Effective Prospectus and Statement of Additional Information This supplement should be read in conjunction with the currently effective Prospectus (the Prospectus) and Statement of Additional Information (SAI) for the Advanced Series Trust (the Trust) relating to the AST Goldman Sachs Mid-Cap Growth Portfolio (the Portfolio). The Portfolio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and SAI. New Subadvisory Arrangements, Investment Strategy Change, Name Change and Benchmark Change The Board of Trustees of the Trust has approved: (i) replacing Goldman Sachs Asset Management, L.P. (“GSAM”) as the subadviser to the Portfolio with Victory Capital Management Inc. and Massachusetts Financial Services Company; (ii) revising the investment strategy of the Portfolio; (iii) changing the name of the Portfolio to the AST Mid-Cap Growth Portfolio; and (iv) changing the Portfolio’s primary benchmark. These changes are expected to become effective on April 29, 2019. To reflect these changes, the Prospectus and the SAI are hereby revised as follows, effective April 29, 2019: I. II. The description of the Portfolio’s Principal Investment Strategies in the “SUMMARY: AST GOLDMAN SACHS MID-CAP GROWTH PORTFOLIO – INVESTMENTS, RISKS AND PERFORMANCE” section of the Prospectus is hereby deleted and replaced with the description set forth below: III. The description of the Portfolio’s Past Performance in the “SUMMARY: AST GOLDMAN SACHS MID-CAP GROWTH PORTFOLIO – INVESTMENTS, RISKS AND PERFORMANCE” section of the Prospectus is hereby revised by adding the following information under the third paragraph: Note: The AST Mid-Cap Growth Portfolio, formerly the AST Goldman Sachs Mid-Cap Growth Portfolio, changed subadvisers, changed its primary benchmark and changed certain of its investment strategies, effective April 29, 2019. The annual returns prior to April 29, 2019 for the Portfolio reflect the investment performance, investment operations, investment policies and investment strategies of the former subadviser, and do not represent the actual or predicted performance of the Portfolio or its current subadviser. The Portfolio no longer compares its performance to the S&amp;P MidCap 400 Index because the Manager believes that the Russell Midcap Growth Index provides a more appropriate basis for performance comparisons. </t>
  </si>
  <si>
    <t>Supplement to Prospectus [Text Block]</t>
  </si>
  <si>
    <t>rr_SupplementToProspectusTextBlock</t>
  </si>
  <si>
    <t>AST GOLDMAN SACHS MID-CAP GROWTH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467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1:22:00Z</dcterms:created>
  <dcterms:modified xmlns:dcterms="http://purl.org/dc/terms/" xmlns:xsi="http://www.w3.org/2001/XMLSchema-instance" xsi:type="dcterms:W3CDTF">2019-02-20T11:22:00Z</dcterms:modified>
</cp:coreProperties>
</file>